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terprise Bancorp, Inc.</t>
        </is>
      </c>
    </row>
    <row r="8">
      <c r="A8" s="4" t="inlineStr">
        <is>
          <t>Entity Central Index Key</t>
        </is>
      </c>
      <c r="B8" s="4" t="inlineStr">
        <is>
          <t>00010183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Compensation Actually Paid to PEO (1) Average Summary Compensation Table Total for Non-PEO NEOs Average Compensation Actually Paid to Non-PEO NEOs (1) Total Shareholder Return S&amp;P U.S. SmallCap Banks Index Total Shareholder Return Net Income Income (2) 2022 $1,423,524 $1,302,851 $705,495 $646,848 $112 $111 $42,716,301 $ 67,819,819 2021 $1,275,889 $1,521,137 $675,686 $790,873 $140 $126 $42,171,487 $ 64,219,571 2020 $1,037,248 $971,796 $602,842 $521,016 $78 $91 $31,455,964</t>
        </is>
      </c>
      <c r="C4" s="4" t="inlineStr">
        <is>
          <t xml:space="preserve"> </t>
        </is>
      </c>
      <c r="D4" s="4" t="inlineStr">
        <is>
          <t xml:space="preserve"> </t>
        </is>
      </c>
    </row>
    <row r="5">
      <c r="A5" s="4" t="inlineStr">
        <is>
          <t>Company Selected Measure Name</t>
        </is>
      </c>
      <c r="B5" s="4" t="inlineStr">
        <is>
          <t>Income</t>
        </is>
      </c>
      <c r="C5" s="4" t="inlineStr">
        <is>
          <t xml:space="preserve"> </t>
        </is>
      </c>
      <c r="D5" s="4" t="inlineStr">
        <is>
          <t xml:space="preserve"> </t>
        </is>
      </c>
    </row>
    <row r="6">
      <c r="A6" s="4" t="inlineStr">
        <is>
          <t>Peer Group Issuers, Footnote [Text Block]</t>
        </is>
      </c>
      <c r="B6" s="4" t="inlineStr">
        <is>
          <t>The following chart demonstrates the relationship between compensation actually paid to our PEO and average compensation actually paid to other Non-PEO NEOs and various performance measures of the Company for the fiscal years ended December 31, 2022, 2021 and 2020, including the total shareholder return (“TSR”) performance of our common stock with the TSR performance of the Company’s selected peer group, the S&amp;amp;P U.S. SmallCap Banks Index. The TSR amounts in the chart below assumes that $100 was invested beginning on December 31, 2019 and that all distributions or dividends were reinvested on a quarterly basis. The chart below shows a connection between compensation actually paid and TSR for the Company and its peer group.</t>
        </is>
      </c>
      <c r="C6" s="4" t="inlineStr">
        <is>
          <t xml:space="preserve"> </t>
        </is>
      </c>
      <c r="D6" s="4" t="inlineStr">
        <is>
          <t xml:space="preserve"> </t>
        </is>
      </c>
    </row>
    <row r="7">
      <c r="A7" s="4" t="inlineStr">
        <is>
          <t>PEO Total Compensation Amount</t>
        </is>
      </c>
      <c r="B7" s="5" t="n">
        <v>1423524</v>
      </c>
      <c r="C7" s="5" t="n">
        <v>1275889</v>
      </c>
      <c r="D7" s="5" t="n">
        <v>1037248</v>
      </c>
    </row>
    <row r="8">
      <c r="A8" s="4" t="inlineStr">
        <is>
          <t>PEO Actually Paid Compensation Amount</t>
        </is>
      </c>
      <c r="B8" s="5" t="n">
        <v>1302851</v>
      </c>
      <c r="C8" s="6" t="n">
        <v>1521137</v>
      </c>
      <c r="D8" s="6" t="n">
        <v>971796</v>
      </c>
    </row>
    <row r="9">
      <c r="A9" s="4" t="inlineStr">
        <is>
          <t>Adjustment To PEO Compensation, Footnote [Text Block]</t>
        </is>
      </c>
      <c r="B9" s="4" t="inlineStr">
        <is>
          <t>2020 2021 2022 PEO Average for Non-PEO NEOs PEO Average for Non-PEO NEOs PEO Average for Non-PEO NEOs Summary Compensation Table Total $1,037,248 $602,842 $1,275,889 $675,686 $1,423,524 $705,495 Less: "stock awards and "option awards" columns in the SC table $(157,767) $(83,123) $(157,768) $(83,121) $(207,757) $(88,120) Plus: Fair Value of Awards Granted during Applicable FY that Remain Unvested as of Applicable FY End $145,867 $76,497 $170,944 $90,073 $190,341 $80,733 Plus: Fair Value of Awards Granted during Applicable FY that Vested during Applicable FY, determined as of Vesting Date $— $— $38,441 $20,243 $— $— Change in Fair Value of Outstanding and Unvested Awards as of Applicable FY End $(43,875) $(22,767) $149,584 $78,682 $(50,558) $(26,894) Change in Fair Value for Awards Granted during Prior FY that Vested During Applicable FY $(16,091) $(8,796) $36,692 $18,916 $(60,010) $(31,075) Plus: Dividends or Other Earnings Paid during Applicable FY prior to Vesting Date $6,414 $3,358 $7,355 $3,862 $7,311 $3,576 Less: Aggregate Change in the Actuarial Present Values reported under the “Change in Pension Value and Nonqualified Deferred Compensation Earnings” Column of the Summary Compensation Table for Applicable FY $— $(30,340) $— $(13,468) $— $(16,551) Plus: Aggregate Service Cost and, if applicable, Prior Service Cost for Pension Plans $— $(16,655) $— $— $— $19,684 Compensation Actually Paid $971,796 $521,016 $1,521,137 $790,873 $1,302,851 $646,848</t>
        </is>
      </c>
      <c r="C9" s="4" t="inlineStr">
        <is>
          <t xml:space="preserve"> </t>
        </is>
      </c>
      <c r="D9" s="4" t="inlineStr">
        <is>
          <t xml:space="preserve"> </t>
        </is>
      </c>
    </row>
    <row r="10">
      <c r="A10" s="4" t="inlineStr">
        <is>
          <t>Non-PEO NEO Average Total Compensation Amount</t>
        </is>
      </c>
      <c r="B10" s="5" t="n">
        <v>705495</v>
      </c>
      <c r="C10" s="6" t="n">
        <v>675686</v>
      </c>
      <c r="D10" s="6" t="n">
        <v>602842</v>
      </c>
    </row>
    <row r="11">
      <c r="A11" s="4" t="inlineStr">
        <is>
          <t>Non-PEO NEO Average Compensation Actually Paid Amount</t>
        </is>
      </c>
      <c r="B11" s="5" t="n">
        <v>646848</v>
      </c>
      <c r="C11" s="6" t="n">
        <v>790873</v>
      </c>
      <c r="D11" s="6" t="n">
        <v>521016</v>
      </c>
    </row>
    <row r="12">
      <c r="A12" s="4" t="inlineStr">
        <is>
          <t>Adjustment to Non-PEO NEO Compensation Footnote [Text Block]</t>
        </is>
      </c>
      <c r="B12" s="4" t="inlineStr">
        <is>
          <t>2020 2021 2022 PEO Average for Non-PEO NEOs PEO Average for Non-PEO NEOs PEO Average for Non-PEO NEOs Summary Compensation Table Total $1,037,248 $602,842 $1,275,889 $675,686 $1,423,524 $705,495 Less: "stock awards and "option awards" columns in the SC table $(157,767) $(83,123) $(157,768) $(83,121) $(207,757) $(88,120) Plus: Fair Value of Awards Granted during Applicable FY that Remain Unvested as of Applicable FY End $145,867 $76,497 $170,944 $90,073 $190,341 $80,733 Plus: Fair Value of Awards Granted during Applicable FY that Vested during Applicable FY, determined as of Vesting Date $— $— $38,441 $20,243 $— $— Change in Fair Value of Outstanding and Unvested Awards as of Applicable FY End $(43,875) $(22,767) $149,584 $78,682 $(50,558) $(26,894) Change in Fair Value for Awards Granted during Prior FY that Vested During Applicable FY $(16,091) $(8,796) $36,692 $18,916 $(60,010) $(31,075) Plus: Dividends or Other Earnings Paid during Applicable FY prior to Vesting Date $6,414 $3,358 $7,355 $3,862 $7,311 $3,576 Less: Aggregate Change in the Actuarial Present Values reported under the “Change in Pension Value and Nonqualified Deferred Compensation Earnings” Column of the Summary Compensation Table for Applicable FY $— $(30,340) $— $(13,468) $— $(16,551) Plus: Aggregate Service Cost and, if applicable, Prior Service Cost for Pension Plans $— $(16,655) $— $— $— $19,684 Compensation Actually Paid $971,796 $521,016 $1,521,137 $790,873 $1,302,851 $646,848</t>
        </is>
      </c>
      <c r="C12" s="4" t="inlineStr">
        <is>
          <t xml:space="preserve"> </t>
        </is>
      </c>
      <c r="D12" s="4" t="inlineStr">
        <is>
          <t xml:space="preserve"> </t>
        </is>
      </c>
    </row>
    <row r="13">
      <c r="A13" s="4" t="inlineStr">
        <is>
          <t>Compensation Actually Paid vs. Total Shareholder Return [Text Block]</t>
        </is>
      </c>
      <c r="B13" s="4" t="inlineStr">
        <is>
          <t>The following chart demonstrates the relationship between compensation actually paid to our PEO and average compensation actually paid to other Non-PEO NEOs and various performance measures of the Company for the fiscal years ended December 31, 2022, 2021 and 2020, including the total shareholder return (“TSR”) performance of our common stock with the TSR performance of the Company’s selected peer group, the S&amp;P U.S. SmallCap Banks Index. The TSR amounts in the chart below assumes that $100 was invested beginning on December 31, 2019 and that all distributions or dividends were reinvested on a quarterly basis. The chart below shows a connection between compensation actually paid and TSR for the Company and its peer group.</t>
        </is>
      </c>
      <c r="C13" s="4" t="inlineStr">
        <is>
          <t xml:space="preserve"> </t>
        </is>
      </c>
      <c r="D13" s="4" t="inlineStr">
        <is>
          <t xml:space="preserve"> </t>
        </is>
      </c>
    </row>
    <row r="14">
      <c r="A14" s="4" t="inlineStr">
        <is>
          <t>Compensation Actually Paid vs. Net Income [Text Block]</t>
        </is>
      </c>
      <c r="B14" s="4" t="inlineStr">
        <is>
          <t>The following chart compares the compensation actually paid to our PEO and the average of the compensation actually paid to our other Non-PEO NEOs with net income.</t>
        </is>
      </c>
      <c r="C14" s="4" t="inlineStr">
        <is>
          <t xml:space="preserve"> </t>
        </is>
      </c>
      <c r="D14" s="4" t="inlineStr">
        <is>
          <t xml:space="preserve"> </t>
        </is>
      </c>
    </row>
    <row r="15">
      <c r="A15" s="4" t="inlineStr">
        <is>
          <t>Compensation Actually Paid vs. Company Selected Measure [Text Block]</t>
        </is>
      </c>
      <c r="B15" s="4" t="inlineStr">
        <is>
          <t>The following chart compares the compensation actually paid to our PEO and the average of the compensation actually paid to our other Non-PEO NEOs with “Income.” Refer to page 29 under "Compensation Discussion and Analysis" for additional information on how "Income" is calculated.</t>
        </is>
      </c>
      <c r="C15" s="4" t="inlineStr">
        <is>
          <t xml:space="preserve"> </t>
        </is>
      </c>
      <c r="D15" s="4" t="inlineStr">
        <is>
          <t xml:space="preserve"> </t>
        </is>
      </c>
    </row>
    <row r="16">
      <c r="A16" s="4" t="inlineStr">
        <is>
          <t>Tabular List [Table Text Block]</t>
        </is>
      </c>
      <c r="B16" s="4" t="inlineStr">
        <is>
          <t>The following table lists the most important financial performance measures used by the Company to link compensation actually paid to our PEO and our Non-PEO NEOs to the performance of the Company for the fiscal year ended December 31, 2022: List of Most Important Financial Performance Measures for 2022 (1) Income (2) Loan Growth YTD Average Low Cost Deposits Loan Quality Non-Interest Fee Revenue Salaries and Benefits (1) Refer to page 29 under "Compensation Discussion and Analysis" for more information on the performance factors listed in the table above.</t>
        </is>
      </c>
      <c r="C16" s="4" t="inlineStr">
        <is>
          <t xml:space="preserve"> </t>
        </is>
      </c>
      <c r="D16" s="4" t="inlineStr">
        <is>
          <t xml:space="preserve"> </t>
        </is>
      </c>
    </row>
    <row r="17">
      <c r="A17" s="4" t="inlineStr">
        <is>
          <t>Total Shareholder Return Amount</t>
        </is>
      </c>
      <c r="B17" s="5" t="n">
        <v>112</v>
      </c>
      <c r="C17" s="6" t="n">
        <v>140</v>
      </c>
      <c r="D17" s="6" t="n">
        <v>78</v>
      </c>
    </row>
    <row r="18">
      <c r="A18" s="4" t="inlineStr">
        <is>
          <t>Peer Group Total Shareholder Return Amount</t>
        </is>
      </c>
      <c r="B18" s="6" t="n">
        <v>111</v>
      </c>
      <c r="C18" s="6" t="n">
        <v>126</v>
      </c>
      <c r="D18" s="6" t="n">
        <v>91</v>
      </c>
    </row>
    <row r="19">
      <c r="A19" s="4" t="inlineStr">
        <is>
          <t>Net Income (Loss)</t>
        </is>
      </c>
      <c r="B19" s="5" t="n">
        <v>42716301</v>
      </c>
      <c r="C19" s="5" t="n">
        <v>42171487</v>
      </c>
      <c r="D19" s="6" t="n">
        <v>31455964</v>
      </c>
    </row>
    <row r="20">
      <c r="A20" s="4" t="inlineStr">
        <is>
          <t>Company Selected Measure Amount</t>
        </is>
      </c>
      <c r="B20" s="6" t="n">
        <v>67819819</v>
      </c>
      <c r="C20" s="6" t="n">
        <v>64219571</v>
      </c>
      <c r="D20" s="4" t="inlineStr">
        <is>
          <t xml:space="preserve"> </t>
        </is>
      </c>
    </row>
    <row r="21">
      <c r="A21" s="4" t="inlineStr">
        <is>
          <t>PEO Name</t>
        </is>
      </c>
      <c r="B21" s="4" t="inlineStr">
        <is>
          <t>Mr. John P. Clancy, Jr.</t>
        </is>
      </c>
      <c r="C21" s="4" t="inlineStr">
        <is>
          <t xml:space="preserve"> </t>
        </is>
      </c>
      <c r="D21" s="4" t="inlineStr">
        <is>
          <t xml:space="preserve"> </t>
        </is>
      </c>
    </row>
    <row r="22">
      <c r="A22" s="4" t="inlineStr">
        <is>
          <t>Additional 402(v) Disclosure [Text Block]</t>
        </is>
      </c>
      <c r="B22" s="4" t="inlineStr">
        <is>
          <t>Amounts represent compensation actually paid to our PEO and the average compensation actually paid to our Non-PEO NEOs for the relevant fiscal year, as calculated in accordance with Item 402(v) of Regulation S-K. Total compensation for the PEO and other Non-PEO NEOs, as disclosed in the Summary Compensation Table, is comprised of salaries and equity awards based on Company performance factors from the prior year. The table below provides the adjustments to the Summary Compensation Table total compensation made to arrive at the compensation actually paid to our PEO and the average compensation actually paid to our Non-PEO NEOs.(2) Refer to page 29 under "Compensation Discussion and Analysis" for additional information on how "Income" is calculate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Income (2)</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Loan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YTD Average Low Cost Deposit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Loan Quality</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Non-Interest Fee Revenue</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Salaries and Benefits</t>
        </is>
      </c>
      <c r="C40" s="4" t="inlineStr">
        <is>
          <t xml:space="preserve"> </t>
        </is>
      </c>
      <c r="D40" s="4" t="inlineStr">
        <is>
          <t xml:space="preserve"> </t>
        </is>
      </c>
    </row>
    <row r="41">
      <c r="A41" s="4" t="inlineStr">
        <is>
          <t>PEO [Member] | Stock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07757</v>
      </c>
      <c r="C43" s="5" t="n">
        <v>-157768</v>
      </c>
      <c r="D43" s="6" t="n">
        <v>-157767</v>
      </c>
    </row>
    <row r="44">
      <c r="A44" s="4" t="inlineStr">
        <is>
          <t>PEO [Member] | Equity Awards Granted During the Year, Remain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0341</v>
      </c>
      <c r="C46" s="6" t="n">
        <v>170944</v>
      </c>
      <c r="D46" s="6" t="n">
        <v>145867</v>
      </c>
    </row>
    <row r="47">
      <c r="A47" s="4" t="inlineStr">
        <is>
          <t>PEO [Member] | Equity Awards Granted During the Year,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38441</v>
      </c>
      <c r="D49" s="6" t="n">
        <v>0</v>
      </c>
    </row>
    <row r="50">
      <c r="A50" s="4" t="inlineStr">
        <is>
          <t>PEO [Member] | Equity Awards Outstanding During the Year,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0558</v>
      </c>
      <c r="C52" s="6" t="n">
        <v>149584</v>
      </c>
      <c r="D52" s="6" t="n">
        <v>-43875</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0010</v>
      </c>
      <c r="C55" s="6" t="n">
        <v>36692</v>
      </c>
      <c r="D55" s="6" t="n">
        <v>-16091</v>
      </c>
    </row>
    <row r="56">
      <c r="A56" s="4" t="inlineStr">
        <is>
          <t>PEO [Member] | Equity Awards, Value of Dividends and Other Earnings Paid During Year,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311</v>
      </c>
      <c r="C58" s="6" t="n">
        <v>7355</v>
      </c>
      <c r="D58" s="6" t="n">
        <v>6414</v>
      </c>
    </row>
    <row r="59">
      <c r="A59" s="4" t="inlineStr">
        <is>
          <t>PEO [Member] | Change in Pension Value and Nonqualified Deferred Compensation Earning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Pension Adjustments, Prior Service Co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Stock Awards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88120</v>
      </c>
      <c r="C67" s="6" t="n">
        <v>-83121</v>
      </c>
      <c r="D67" s="6" t="n">
        <v>-83123</v>
      </c>
    </row>
    <row r="68">
      <c r="A68" s="4" t="inlineStr">
        <is>
          <t>Non-PEO NEO [Member] | Equity Awards Granted During the Year, Remain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80733</v>
      </c>
      <c r="C70" s="6" t="n">
        <v>90073</v>
      </c>
      <c r="D70" s="6" t="n">
        <v>76497</v>
      </c>
    </row>
    <row r="71">
      <c r="A71" s="4" t="inlineStr">
        <is>
          <t>Non-PEO NEO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20243</v>
      </c>
      <c r="D73" s="6" t="n">
        <v>0</v>
      </c>
    </row>
    <row r="74">
      <c r="A74" s="4" t="inlineStr">
        <is>
          <t>Non-PEO NEO [Member] | Equity Awards Outstanding During the Year,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6894</v>
      </c>
      <c r="C76" s="6" t="n">
        <v>78682</v>
      </c>
      <c r="D76" s="6" t="n">
        <v>-22767</v>
      </c>
    </row>
    <row r="77">
      <c r="A77" s="4" t="inlineStr">
        <is>
          <t>Non-PEO NEO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1075</v>
      </c>
      <c r="C79" s="6" t="n">
        <v>18916</v>
      </c>
      <c r="D79" s="6" t="n">
        <v>-8796</v>
      </c>
    </row>
    <row r="80">
      <c r="A80" s="4" t="inlineStr">
        <is>
          <t>Non-PEO NEO [Member] | Equity Awards, Value of Dividends and Other Earnings Paid During Year,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3576</v>
      </c>
      <c r="C82" s="6" t="n">
        <v>3862</v>
      </c>
      <c r="D82" s="6" t="n">
        <v>3358</v>
      </c>
    </row>
    <row r="83">
      <c r="A83" s="4" t="inlineStr">
        <is>
          <t>Non-PEO NEO [Member] | Change in Pension Value and Nonqualified Deferred Compensation Earning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6551</v>
      </c>
      <c r="C85" s="6" t="n">
        <v>-13468</v>
      </c>
      <c r="D85" s="6" t="n">
        <v>-30340</v>
      </c>
    </row>
    <row r="86">
      <c r="A86" s="4" t="inlineStr">
        <is>
          <t>Non-PEO NEO [Member] | Pension Adjustments, Prior Service Cos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19684</v>
      </c>
      <c r="C88" s="5" t="n">
        <v>0</v>
      </c>
      <c r="D88" s="5" t="n">
        <v>-166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44:01Z</dcterms:created>
  <dcterms:modified xmlns:dcterms="http://purl.org/dc/terms/" xmlns:xsi="http://www.w3.org/2001/XMLSchema-instance" xsi:type="dcterms:W3CDTF">2023-03-31T17:44:01Z</dcterms:modified>
</cp:coreProperties>
</file>